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REX CORPORATION</t>
        </is>
      </c>
    </row>
    <row r="8">
      <c r="A8" s="4" t="inlineStr">
        <is>
          <t>Entity Central Index Key</t>
        </is>
      </c>
      <c r="B8" s="4" t="inlineStr">
        <is>
          <t>0000097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CAP”) to PEO 1,2 Average Summary Compensation Table Total for Non-PEO NEOs 1 Average Compensation Actually Paid (“CAP”) to Non-PEO NEOs 1,2 Value of Initial Fixed $100 Investment Based On: 3 Net Income ($MM) ROIC 4 TSR Peer Group TSR 2022 $9,778,425 $10,488,051 $2,155,049 $2,295,919 $147.75 $120.71 $300.0 21.7% 2021 $9,540,015 $15,777,895 $2,426,224 $3,531,383 $149.92 $141.86 $220.9 18.8% 2020 $7,439,350 $9,345,885 $1,798,733 $2,175,346 $117.87 $115.38 $(10.6) 5.2%</t>
        </is>
      </c>
      <c r="C4" s="4" t="inlineStr">
        <is>
          <t xml:space="preserve"> </t>
        </is>
      </c>
      <c r="D4" s="4" t="inlineStr">
        <is>
          <t xml:space="preserve"> </t>
        </is>
      </c>
    </row>
    <row r="5">
      <c r="A5" s="4" t="inlineStr">
        <is>
          <t>Company Selected Measure Name</t>
        </is>
      </c>
      <c r="B5" s="4" t="inlineStr">
        <is>
          <t>ROIC</t>
        </is>
      </c>
      <c r="C5" s="4" t="inlineStr">
        <is>
          <t xml:space="preserve"> </t>
        </is>
      </c>
      <c r="D5" s="4" t="inlineStr">
        <is>
          <t xml:space="preserve"> </t>
        </is>
      </c>
    </row>
    <row r="6">
      <c r="A6" s="4" t="inlineStr">
        <is>
          <t>Named Executive Officers, Footnote [Text Block]</t>
        </is>
      </c>
      <c r="B6" s="4" t="inlineStr">
        <is>
          <t>This table shows compensation figures for John L. Garrison, Jr., our PEO, for each of the years listed. The Non-PEO NEOs for whom the average compensation is presented in this table are: for the 2022 fiscal year, Julie Beck, Kieran Hegarty, Simon Meester and Scott Posner; for the 2021 fiscal year, John D. Sheehan, Kieran Hegarty, Scott Posner and Amy George; and for the 2020 fiscal year, John D. Sheehan, Kieran Hegarty, Scott Posner and Amy George.</t>
        </is>
      </c>
      <c r="C6" s="4" t="inlineStr">
        <is>
          <t xml:space="preserve"> </t>
        </is>
      </c>
      <c r="D6" s="4" t="inlineStr">
        <is>
          <t xml:space="preserve"> </t>
        </is>
      </c>
    </row>
    <row r="7">
      <c r="A7" s="4" t="inlineStr">
        <is>
          <t>Peer Group Issuers, Footnote [Text Block]</t>
        </is>
      </c>
      <c r="B7" s="4" t="inlineStr">
        <is>
          <t>For purposes of this disclosure, the peer group is the S&amp;amp;P Industrial Machinery Index. Dollar values assume $100 was invested for the cumulative period from December 31, 2019 through December 31, 2022, in either the Company or the S&amp;amp;P Industrial Machinery Index, and reinvestment of the pre-tax value of dividends paid. Historical stock performance is not necessarily indicative of future stock performance.</t>
        </is>
      </c>
      <c r="C7" s="4" t="inlineStr">
        <is>
          <t xml:space="preserve"> </t>
        </is>
      </c>
      <c r="D7" s="4" t="inlineStr">
        <is>
          <t xml:space="preserve"> </t>
        </is>
      </c>
    </row>
    <row r="8">
      <c r="A8" s="4" t="inlineStr">
        <is>
          <t>PEO Total Compensation Amount</t>
        </is>
      </c>
      <c r="B8" s="5" t="n">
        <v>9778425</v>
      </c>
      <c r="C8" s="5" t="n">
        <v>9540015</v>
      </c>
      <c r="D8" s="5" t="n">
        <v>7439350</v>
      </c>
    </row>
    <row r="9">
      <c r="A9" s="4" t="inlineStr">
        <is>
          <t>PEO Actually Paid Compensation Amount</t>
        </is>
      </c>
      <c r="B9" s="5" t="n">
        <v>10488051</v>
      </c>
      <c r="C9" s="6" t="n">
        <v>15777895</v>
      </c>
      <c r="D9" s="6" t="n">
        <v>9345885</v>
      </c>
    </row>
    <row r="10">
      <c r="A10" s="4" t="inlineStr">
        <is>
          <t>Adjustment To PEO Compensation, Footnote [Text Block]</t>
        </is>
      </c>
      <c r="B10" s="4" t="inlineStr">
        <is>
          <t>The amounts shown for CAP have been calculated in accordance with Item 402(v) of Regulation S K and do not reflect compensation actually realized or received by the Company’s NEOs. These amounts reflect total compensation as set forth in the Summary Compensation Table with the following deductions (grant date fair value of all equity awards granted during the fiscal year) and additions (the fair value as of the end of the fiscal year of awards granted in that fiscal year that remain outstanding and unvested as of fiscal year-end; the change in fair value from the prior fiscal year-end to that fiscal year-end of equity awards granted in prior years that remained outstanding and unvested at fiscal year-end; and the change in fair value from the prior fiscal year-end through the vesting date of equity awards granted in prior years that vested during that fiscal year), as detailed in the table below. Fair value of time-based awards is based on the price of our common stock at year-end date or, in the case of vesting date, the actual vesting price. The fair value of performance-based awards, except for awards based on a market condition, is based on the same valuation methodology, except year-end values are multiplied by the probability of achievement as of the year-end date or, in the case of vesting date, the vesting date values are multiplied by actual shares earned based on performance. For awards based on a market condition, fair value is based on the Monte Carlo method as of the year-end date or, in the case of vesting date, the actual vesting price and actual shares earned. 2020 2021 2022 PEO Average of Non-PEO NEOs PEO Average of Non-PEO NEOs PEO Average of Non-PEO NEOs Compensation Total for covered fiscal year (“FY”) from Summary Compensation Table (“SCT”) $7,439,350 $1,798,733 $9,540,015 $2,426,224 $9,778,425 $2,155,049 DEDUCT: grant date fair value (“GDFV”) of awards granted during FY, reported under the Stock Awards column in the SCT $5,871,064 $1,039,668 $6,005,749 $1,128,010 $5,956,740 $1,023,006 ADD: FY-end fair value of awards granted during year that remain outstanding and unvested as of FY-end $9,106,749 $1,612,654 $6,575,896 $1,286,783 $6,808,043 $1,169,208 ADD: change in fair value from prior FY-end to current FY-end of awards granted in any prior year that are outstanding and unvested as of FY-end $399,454 $70,289 $4,552,701 $779,463 $638,536 $52,017 ADD: change in fair value from prior FY-end to vesting date for any awards granted in any prior year that vested during the FY. $(1,728,604) $(266,662) $1,115,032 $166,923 $(780,213) $(57,349) Total: Compensation Actually Paid (CAP) $9,345,885 $2,175,346 $15,777,895 $3,531,383 $10,488,051 $2,295,919</t>
        </is>
      </c>
      <c r="C10" s="4" t="inlineStr">
        <is>
          <t xml:space="preserve"> </t>
        </is>
      </c>
      <c r="D10" s="4" t="inlineStr">
        <is>
          <t xml:space="preserve"> </t>
        </is>
      </c>
    </row>
    <row r="11">
      <c r="A11" s="4" t="inlineStr">
        <is>
          <t>Non-PEO NEO Average Total Compensation Amount</t>
        </is>
      </c>
      <c r="B11" s="5" t="n">
        <v>2155049</v>
      </c>
      <c r="C11" s="6" t="n">
        <v>2426224</v>
      </c>
      <c r="D11" s="6" t="n">
        <v>1798733</v>
      </c>
    </row>
    <row r="12">
      <c r="A12" s="4" t="inlineStr">
        <is>
          <t>Non-PEO NEO Average Compensation Actually Paid Amount</t>
        </is>
      </c>
      <c r="B12" s="5" t="n">
        <v>2295919</v>
      </c>
      <c r="C12" s="6" t="n">
        <v>3531383</v>
      </c>
      <c r="D12" s="6" t="n">
        <v>2175346</v>
      </c>
    </row>
    <row r="13">
      <c r="A13" s="4" t="inlineStr">
        <is>
          <t>Adjustment to Non-PEO NEO Compensation Footnote [Text Block]</t>
        </is>
      </c>
      <c r="B13" s="4" t="inlineStr">
        <is>
          <t>The amounts shown for CAP have been calculated in accordance with Item 402(v) of Regulation S K and do not reflect compensation actually realized or received by the Company’s NEOs. These amounts reflect total compensation as set forth in the Summary Compensation Table with the following deductions (grant date fair value of all equity awards granted during the fiscal year) and additions (the fair value as of the end of the fiscal year of awards granted in that fiscal year that remain outstanding and unvested as of fiscal year-end; the change in fair value from the prior fiscal year-end to that fiscal year-end of equity awards granted in prior years that remained outstanding and unvested at fiscal year-end; and the change in fair value from the prior fiscal year-end through the vesting date of equity awards granted in prior years that vested during that fiscal year), as detailed in the table below. Fair value of time-based awards is based on the price of our common stock at year-end date or, in the case of vesting date, the actual vesting price. The fair value of performance-based awards, except for awards based on a market condition, is based on the same valuation methodology, except year-end values are multiplied by the probability of achievement as of the year-end date or, in the case of vesting date, the vesting date values are multiplied by actual shares earned based on performance. For awards based on a market condition, fair value is based on the Monte Carlo method as of the year-end date or, in the case of vesting date, the actual vesting price and actual shares earned. 2020 2021 2022 PEO Average of Non-PEO NEOs PEO Average of Non-PEO NEOs PEO Average of Non-PEO NEOs Compensation Total for covered fiscal year (“FY”) from Summary Compensation Table (“SCT”) $7,439,350 $1,798,733 $9,540,015 $2,426,224 $9,778,425 $2,155,049 DEDUCT: grant date fair value (“GDFV”) of awards granted during FY, reported under the Stock Awards column in the SCT $5,871,064 $1,039,668 $6,005,749 $1,128,010 $5,956,740 $1,023,006 ADD: FY-end fair value of awards granted during year that remain outstanding and unvested as of FY-end $9,106,749 $1,612,654 $6,575,896 $1,286,783 $6,808,043 $1,169,208 ADD: change in fair value from prior FY-end to current FY-end of awards granted in any prior year that are outstanding and unvested as of FY-end $399,454 $70,289 $4,552,701 $779,463 $638,536 $52,017 ADD: change in fair value from prior FY-end to vesting date for any awards granted in any prior year that vested during the FY. $(1,728,604) $(266,662) $1,115,032 $166,923 $(780,213) $(57,349) Total: Compensation Actually Paid (CAP) $9,345,885 $2,175,346 $15,777,895 $3,531,383 $10,488,051 $2,295,919</t>
        </is>
      </c>
      <c r="C13" s="4" t="inlineStr">
        <is>
          <t xml:space="preserve"> </t>
        </is>
      </c>
      <c r="D13" s="4" t="inlineStr">
        <is>
          <t xml:space="preserve"> </t>
        </is>
      </c>
    </row>
    <row r="14">
      <c r="A14" s="4" t="inlineStr">
        <is>
          <t>Compensation Actually Paid vs. Total Shareholder Return [Text Block]</t>
        </is>
      </c>
      <c r="B14" s="4" t="inlineStr">
        <is>
          <t>Description of Relationship Between CAP and Company TSR The following chart sets forth the relationship between CAP to our PEO, the average of CAP to our other Non-PEO NEOs, and the Company’s cumulative TSR over the three-year period from 2020 through 2022.</t>
        </is>
      </c>
      <c r="C14" s="4" t="inlineStr">
        <is>
          <t xml:space="preserve"> </t>
        </is>
      </c>
      <c r="D14" s="4" t="inlineStr">
        <is>
          <t xml:space="preserve"> </t>
        </is>
      </c>
    </row>
    <row r="15">
      <c r="A15" s="4" t="inlineStr">
        <is>
          <t>Compensation Actually Paid vs. Net Income [Text Block]</t>
        </is>
      </c>
      <c r="B15" s="4" t="inlineStr">
        <is>
          <t>Description of Relationship Between CAP and Net Income The following chart sets forth the relationship between CAP to our PEO, the average of CAP to our other Non-PEO NEOs, and our Net Income during the fiscal years 2020 through 2022.</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CAP and ROIC The following chart sets forth the relationship between CAP to our PEO, the average of CAP to our other Non-PEO NEOs, and our ROIC during the fiscal years 2020 through 2022.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year period from 2020 through 2022 to that of the S&amp;P Industrial Machinery Index. </t>
        </is>
      </c>
      <c r="C17" s="4" t="inlineStr">
        <is>
          <t xml:space="preserve"> </t>
        </is>
      </c>
      <c r="D17" s="4" t="inlineStr">
        <is>
          <t xml:space="preserve"> </t>
        </is>
      </c>
    </row>
    <row r="18">
      <c r="A18" s="4" t="inlineStr">
        <is>
          <t>Tabular List [Table Text Block]</t>
        </is>
      </c>
      <c r="B18" s="4" t="inlineStr">
        <is>
          <t>2022 Most Important Measures (Unranked) ROIC Relative TSR compared to Benchmark Companies Operating Profit NWC</t>
        </is>
      </c>
      <c r="C18" s="4" t="inlineStr">
        <is>
          <t xml:space="preserve"> </t>
        </is>
      </c>
      <c r="D18" s="4" t="inlineStr">
        <is>
          <t xml:space="preserve"> </t>
        </is>
      </c>
    </row>
    <row r="19">
      <c r="A19" s="4" t="inlineStr">
        <is>
          <t>Total Shareholder Return Amount</t>
        </is>
      </c>
      <c r="B19" s="7" t="n">
        <v>147.75</v>
      </c>
      <c r="C19" s="8" t="n">
        <v>149.92</v>
      </c>
      <c r="D19" s="8" t="n">
        <v>117.87</v>
      </c>
    </row>
    <row r="20">
      <c r="A20" s="4" t="inlineStr">
        <is>
          <t>Peer Group Total Shareholder Return Amount</t>
        </is>
      </c>
      <c r="B20" s="8" t="n">
        <v>120.71</v>
      </c>
      <c r="C20" s="8" t="n">
        <v>141.86</v>
      </c>
      <c r="D20" s="8" t="n">
        <v>115.38</v>
      </c>
    </row>
    <row r="21">
      <c r="A21" s="4" t="inlineStr">
        <is>
          <t>Net Income (Loss)</t>
        </is>
      </c>
      <c r="B21" s="5" t="n">
        <v>300000000</v>
      </c>
      <c r="C21" s="5" t="n">
        <v>220900000</v>
      </c>
      <c r="D21" s="5" t="n">
        <v>-10600000</v>
      </c>
    </row>
    <row r="22">
      <c r="A22" s="4" t="inlineStr">
        <is>
          <t>Company Selected Measure Amount</t>
        </is>
      </c>
      <c r="B22" s="9" t="n">
        <v>0.217</v>
      </c>
      <c r="C22" s="9" t="n">
        <v>0.188</v>
      </c>
      <c r="D22" s="9" t="n">
        <v>0.052</v>
      </c>
    </row>
    <row r="23">
      <c r="A23" s="4" t="inlineStr">
        <is>
          <t>PEO Name</t>
        </is>
      </c>
      <c r="B23" s="4" t="inlineStr">
        <is>
          <t>John L. Garrison, J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IC</t>
        </is>
      </c>
      <c r="C26" s="4" t="inlineStr">
        <is>
          <t xml:space="preserve"> </t>
        </is>
      </c>
      <c r="D26" s="4" t="inlineStr">
        <is>
          <t xml:space="preserve"> </t>
        </is>
      </c>
    </row>
    <row r="27">
      <c r="A27" s="4" t="inlineStr">
        <is>
          <t>Non-GAAP Measure Description [Text Block]</t>
        </is>
      </c>
      <c r="B27" s="4" t="inlineStr">
        <is>
          <t>We determined ROIC to be the “most important” financial performance measure used to link performance to Compensation Actually Paid to our PEO and other NEOs in fiscal 2022, in accordance with Item 402(v) of Regulation S-K. For the definition and further description of ROIC, please refer to the “Compensation Discussion and Analysis” section beginning on page 21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Prof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compared to Benchmark Compani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WC</t>
        </is>
      </c>
      <c r="C36" s="4" t="inlineStr">
        <is>
          <t xml:space="preserve"> </t>
        </is>
      </c>
      <c r="D36" s="4" t="inlineStr">
        <is>
          <t xml:space="preserve"> </t>
        </is>
      </c>
    </row>
    <row r="37">
      <c r="A37" s="4" t="inlineStr">
        <is>
          <t>PEO [Member] | Equity Awards Granted During The Year, Grant Date Fair Value,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Equity Awards</t>
        </is>
      </c>
      <c r="B39" s="5" t="n">
        <v>5956740</v>
      </c>
      <c r="C39" s="5" t="n">
        <v>6005749</v>
      </c>
      <c r="D39" s="5" t="n">
        <v>5871064</v>
      </c>
    </row>
    <row r="40">
      <c r="A40" s="4" t="inlineStr">
        <is>
          <t>P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Equity Awards</t>
        </is>
      </c>
      <c r="B42" s="6" t="n">
        <v>6808043</v>
      </c>
      <c r="C42" s="6" t="n">
        <v>6575896</v>
      </c>
      <c r="D42" s="6" t="n">
        <v>9106749</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Equity Awards</t>
        </is>
      </c>
      <c r="B45" s="6" t="n">
        <v>638536</v>
      </c>
      <c r="C45" s="6" t="n">
        <v>4552701</v>
      </c>
      <c r="D45" s="6" t="n">
        <v>399454</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Equity Awards</t>
        </is>
      </c>
      <c r="B48" s="6" t="n">
        <v>-780213</v>
      </c>
      <c r="C48" s="6" t="n">
        <v>1115032</v>
      </c>
      <c r="D48" s="6" t="n">
        <v>-1728604</v>
      </c>
    </row>
    <row r="49">
      <c r="A49" s="4" t="inlineStr">
        <is>
          <t>Non-PEO NEO [Member] | Equity Awards Granted During The Year, Grant Date Fair Value,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Equity Awards</t>
        </is>
      </c>
      <c r="B51" s="6" t="n">
        <v>1023006</v>
      </c>
      <c r="C51" s="6" t="n">
        <v>1128010</v>
      </c>
      <c r="D51" s="6" t="n">
        <v>1039668</v>
      </c>
    </row>
    <row r="52">
      <c r="A52" s="4" t="inlineStr">
        <is>
          <t>Non-PEO N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Equity Awards</t>
        </is>
      </c>
      <c r="B54" s="6" t="n">
        <v>1169208</v>
      </c>
      <c r="C54" s="6" t="n">
        <v>1286783</v>
      </c>
      <c r="D54" s="6" t="n">
        <v>1612654</v>
      </c>
    </row>
    <row r="55">
      <c r="A55" s="4" t="inlineStr">
        <is>
          <t>Non-PEO N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Equity Awards</t>
        </is>
      </c>
      <c r="B57" s="6" t="n">
        <v>52017</v>
      </c>
      <c r="C57" s="6" t="n">
        <v>779463</v>
      </c>
      <c r="D57" s="6" t="n">
        <v>70289</v>
      </c>
    </row>
    <row r="58">
      <c r="A58" s="4" t="inlineStr">
        <is>
          <t>Non-PEO N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Equity Awards</t>
        </is>
      </c>
      <c r="B60" s="5" t="n">
        <v>-57349</v>
      </c>
      <c r="C60" s="5" t="n">
        <v>166923</v>
      </c>
      <c r="D60" s="5" t="n">
        <v>-2666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40:03Z</dcterms:created>
  <dcterms:modified xmlns:dcterms="http://purl.org/dc/terms/" xmlns:xsi="http://www.w3.org/2001/XMLSchema-instance" xsi:type="dcterms:W3CDTF">2023-03-31T13:40:03Z</dcterms:modified>
</cp:coreProperties>
</file>